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Document and Entity Information</t>
        </is>
      </c>
      <c r="B1" s="2" t="inlineStr">
        <is>
          <t>Jul. 11,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11,  2022</t>
        </is>
      </c>
    </row>
    <row r="6">
      <c r="A6" s="4" t="inlineStr">
        <is>
          <t>Entity Registrant Name</t>
        </is>
      </c>
      <c r="B6" s="4" t="inlineStr">
        <is>
          <t>CRESTWOOD EQUITY PARTNERS LP</t>
        </is>
      </c>
    </row>
    <row r="7">
      <c r="A7" s="4" t="inlineStr">
        <is>
          <t>Entity Incorporation, State or Country Code</t>
        </is>
      </c>
      <c r="B7" s="4" t="inlineStr">
        <is>
          <t>DE</t>
        </is>
      </c>
    </row>
    <row r="8">
      <c r="A8" s="4" t="inlineStr">
        <is>
          <t>Entity File Number</t>
        </is>
      </c>
      <c r="B8" s="4" t="inlineStr">
        <is>
          <t>001-34664</t>
        </is>
      </c>
    </row>
    <row r="9">
      <c r="A9" s="4" t="inlineStr">
        <is>
          <t>Entity Tax Identification Number</t>
        </is>
      </c>
      <c r="B9" s="4" t="inlineStr">
        <is>
          <t>43-1918951</t>
        </is>
      </c>
    </row>
    <row r="10">
      <c r="A10" s="4" t="inlineStr">
        <is>
          <t>Entity Address, Address Line One</t>
        </is>
      </c>
      <c r="B10" s="4" t="inlineStr">
        <is>
          <t>811 Main Street</t>
        </is>
      </c>
    </row>
    <row r="11">
      <c r="A11" s="4" t="inlineStr">
        <is>
          <t>Entity Address, Address Line Two</t>
        </is>
      </c>
      <c r="B11" s="4" t="inlineStr">
        <is>
          <t>Suite 3400</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02</t>
        </is>
      </c>
    </row>
    <row r="15">
      <c r="A15" s="4" t="inlineStr">
        <is>
          <t>City Area Code</t>
        </is>
      </c>
      <c r="B15" s="4" t="inlineStr">
        <is>
          <t>832</t>
        </is>
      </c>
    </row>
    <row r="16">
      <c r="A16" s="4" t="inlineStr">
        <is>
          <t>Local Phone Number</t>
        </is>
      </c>
      <c r="B16" s="4" t="inlineStr">
        <is>
          <t>519-22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 Acquisitions  As reported in a Current Report on Form 8-K filed with the Securities and Exchange Commission on July 15, 2022 (the “Original Form 8-K”) by Crestwood Equity Partners LP (the “Partnership” or “CEQP”), on July 11, 2022:   
(a)
Crestwood Midstream Partners LP, a Delaware limited partnership (“CMLP”) and wholly owned subsidiary of the Partnership, and Crestwood Sendero GP LLC, a Delaware limited liability company (together with CMLP, the “Buyers”) and wholly owned subsidiary of CMLP, completed their acquisition (the “Sendero Acquisition”) of Sendero Midstream Partners LP (“Sendero”) for approximately $600 million in cash, subject to certain adjustments, pursuant to the Purchase Agreement, dated as of May 25, 2022, by and among (i) the Buyers, (ii) the Partnership, as the guarantor and indirect owner of the Buyers, (iii) Sendero, (iv) Energy Capital Partners III, LP, a Delaware limited partnership, (v) Energy Capital Partners III-A, LP, a Delaware limited partnership, (vi) Energy Capital Partners III-B (Sendero IP), LP, a Delaware limited partnership, (vii) Energy Capital Partners III-C (Sendero IP), LP, a Delaware limited partnership, (viii) Carlsbad Co-Invest, LP, a Delaware limited partnership, (ix) ECP III (Sendero Co-Invest) Corp, a Delaware corporation, (x) Sendero Midstream Management, LLC, a Delaware limited liability company, and (xi) Sendero Midstream GP, LLC, a Delaware limited liability company and the general partner of Sendero; and    
(b)
the Partnership completed its acquisition (the “CPJV Acquisition” and together with the Sendero Acquisition, the “Acquisitions”) of the remaining 50% interest (the “Acquired JV Interest”) in Crestwood Permian Basin Holdings LLC (“CPJV”) from FR XIII Crestwood Permian Basin Holdings LLC, a Delaware limited liability company (“First Reserve”), for 11,275,546 common units of the Partnership, pursuant to the Contribution Agreement, dated as of May 25, 2022, by and among the Partnership and First Reserve. The Partnership subsequently effected a series of internal contributions such that the Acquired JV Interest was ultimately contributed to a wholly owned subsidiary of CMLP.  Capitalized terms used but not defined herein will have the meanings assigned to such terms in the Original Form 8-K. This Current Report on Form 8-K/A (this “Amendment”) amends and supplements the Original Form 8-K to provide the following: Sendero    
•
the unaudited financial statements of Sendero (for the period described in Item 9.01(a) below) and the notes thereto;    
•
the audited financial statements of Sendero (for the period described in Item 9.01(a) below), the notes thereto and the Report of Independent Auditors; and    
•
the unaudited pro forma condensed consolidated combined financial information described in Item 9.01(b) below.  CPJV    
•
the unaudited financial statements of CPJV (for the period described in Item 9.01(a) below) and the notes thereto;    
•
the audited financial statements of CPJV (for the period described in Item 9.01(a) below), the notes thereto and the Report of Independent Auditors; and    
•
The unaudited pro forma condensed consolidated combined financial information described in Item 9.01(b) below. </t>
        </is>
      </c>
    </row>
    <row r="23">
      <c r="A23" s="4" t="inlineStr">
        <is>
          <t>Entity Central Index Key</t>
        </is>
      </c>
      <c r="B23" s="4" t="inlineStr">
        <is>
          <t>0001136352</t>
        </is>
      </c>
    </row>
    <row r="24">
      <c r="A24" s="4" t="inlineStr">
        <is>
          <t>Preferred Units representing limited partner interests [Member]</t>
        </is>
      </c>
      <c r="B24" s="4" t="inlineStr">
        <is>
          <t xml:space="preserve"> </t>
        </is>
      </c>
    </row>
    <row r="25">
      <c r="A25" s="3" t="inlineStr">
        <is>
          <t>Document Information [Line Items]</t>
        </is>
      </c>
      <c r="B25" s="4" t="inlineStr">
        <is>
          <t xml:space="preserve"> </t>
        </is>
      </c>
    </row>
    <row r="26">
      <c r="A26" s="4" t="inlineStr">
        <is>
          <t>Title of 12(b) Security</t>
        </is>
      </c>
      <c r="B26" s="4" t="inlineStr">
        <is>
          <t>Preferred Units representing limited partner interests</t>
        </is>
      </c>
    </row>
    <row r="27">
      <c r="A27" s="4" t="inlineStr">
        <is>
          <t>Trading Symbol</t>
        </is>
      </c>
      <c r="B27" s="4" t="inlineStr">
        <is>
          <t>CEQP-P</t>
        </is>
      </c>
    </row>
    <row r="28">
      <c r="A28" s="4" t="inlineStr">
        <is>
          <t>Security Exchange Name</t>
        </is>
      </c>
      <c r="B28" s="4" t="inlineStr">
        <is>
          <t>NYSE</t>
        </is>
      </c>
    </row>
    <row r="29">
      <c r="A29" s="4" t="inlineStr">
        <is>
          <t>Common Units [Member]</t>
        </is>
      </c>
      <c r="B29" s="4" t="inlineStr">
        <is>
          <t xml:space="preserve"> </t>
        </is>
      </c>
    </row>
    <row r="30">
      <c r="A30" s="3" t="inlineStr">
        <is>
          <t>Document Information [Line Items]</t>
        </is>
      </c>
      <c r="B30" s="4" t="inlineStr">
        <is>
          <t xml:space="preserve"> </t>
        </is>
      </c>
    </row>
    <row r="31">
      <c r="A31" s="4" t="inlineStr">
        <is>
          <t>Title of 12(b) Security</t>
        </is>
      </c>
      <c r="B31" s="4" t="inlineStr">
        <is>
          <t>Common Units representing limited partnership interests</t>
        </is>
      </c>
    </row>
    <row r="32">
      <c r="A32" s="4" t="inlineStr">
        <is>
          <t>Trading Symbol</t>
        </is>
      </c>
      <c r="B32" s="4" t="inlineStr">
        <is>
          <t>CEQP</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2T20:15:40Z</dcterms:created>
  <dcterms:modified xmlns:dcterms="http://purl.org/dc/terms/" xmlns:xsi="http://www.w3.org/2001/XMLSchema-instance" xsi:type="dcterms:W3CDTF">2022-09-02T20:15:40Z</dcterms:modified>
</cp:coreProperties>
</file>